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CONSIDERATION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 REVENU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PROPERTY AND EQUIPMENT (Tables)"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GOING CONCERN CONSIDERATIONS (D" sheetId="23" state="visible" r:id="rId23"/>
    <sheet xmlns:r="http://schemas.openxmlformats.org/officeDocument/2006/relationships" name="SUMMARY OF SIGNIFICANT ACCOUN_2" sheetId="24" state="visible" r:id="rId24"/>
    <sheet xmlns:r="http://schemas.openxmlformats.org/officeDocument/2006/relationships" name="ACCOUNTS RECEIVABLE (Details)"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NOTES PAYABLE (Details)" sheetId="28" state="visible" r:id="rId28"/>
    <sheet xmlns:r="http://schemas.openxmlformats.org/officeDocument/2006/relationships" name="STOCKHOLDERS' EQUITY  (Details)" sheetId="29" state="visible" r:id="rId29"/>
    <sheet xmlns:r="http://schemas.openxmlformats.org/officeDocument/2006/relationships" name="STOCKHOLDERS' EQUITY  (Detail_2"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INCOME TAXES  (Details) - Sched" sheetId="33" state="visible" r:id="rId33"/>
    <sheet xmlns:r="http://schemas.openxmlformats.org/officeDocument/2006/relationships" name="INCOME TAXES  (Details) - Sch_2" sheetId="34" state="visible" r:id="rId34"/>
    <sheet xmlns:r="http://schemas.openxmlformats.org/officeDocument/2006/relationships" name="COMMITMENTS AND CONTINGENCIES (" sheetId="35" state="visible" r:id="rId35"/>
    <sheet xmlns:r="http://schemas.openxmlformats.org/officeDocument/2006/relationships" name="LEASE REVENUES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Document Information Line Items</t>
        </is>
      </c>
    </row>
    <row r="4">
      <c r="A4" s="4" t="inlineStr">
        <is>
          <t>Entity Registrant Name</t>
        </is>
      </c>
      <c r="B4" s="4" t="inlineStr">
        <is>
          <t>Spine Injury Solution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0240882</v>
      </c>
    </row>
    <row r="8">
      <c r="A8" s="4" t="inlineStr">
        <is>
          <t>Entity Public Float</t>
        </is>
      </c>
      <c r="D8" s="6" t="n">
        <v>462202</v>
      </c>
    </row>
    <row r="9">
      <c r="A9" s="4" t="inlineStr">
        <is>
          <t>Amendment Flag</t>
        </is>
      </c>
      <c r="B9" s="4" t="inlineStr">
        <is>
          <t>false</t>
        </is>
      </c>
    </row>
    <row r="10">
      <c r="A10" s="4" t="inlineStr">
        <is>
          <t>Entity Central Index Key</t>
        </is>
      </c>
      <c r="B10" s="4" t="inlineStr">
        <is>
          <t>000106676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Loans, Notes, Trade and Other Receivables Disclosure [Text Block]</t>
        </is>
      </c>
      <c r="B4" s="4" t="inlineStr">
        <is>
          <t>NOTE 4. ACCOUNTS RECEIVABLE Accounts receivable arise from patients billed by the healthcare providers based on CPT codes as described in Note 1. Our customers, patients who receive medical services at diagnostic centers, are typically patients involved in auto accidents or work injuries. Patients complete and sign medical and financial paperwork, which includes an acknowledgement of each patient’s responsibility for payment for the services provided. Additionally, the paperwork should include an assignment of benefits. The timing of collection of receivables varies depending on patient sources of payment. Historical experience, through 2018, demonstrated that the collection period for individual cases may extend for two years or more. Accordingly, we have classified receivables as current or long term based on our experience, which indicates as of December 31, 2020 and 2019 that 30% of cases will be collected within one year of a medical procedure.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As of December 31, 2020 and 2019, we determined an allowance for uncollectable accounts of $585,257 and $589,243, respectively was needed for those customer accounts whose collections appear doubtful. During the years ended December 31, 2020 and 2019, we recorded bad debt expense, net of recoveries of $-0- and $538,577, respectively. During the year ended December 31, 2019, we sold certain individual accounts receivable balances to a third party at a discounted rate without recourse resulting in the receipt of $136,665 and the recognition of $71,194 in factoring expense. This factoring expense represents the discount provided to the purchaser and was recorded in an operating, general and administrative expense in the Company’s statement of operations for the year ended December 31, 2019. For the year ended December 31, 2020, no accounts receivable balances were sold to a third party at a discoun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NOTE 5. PROPERTY AND EQUIPMENT Property and equipment consisted of the following at December 31, 2020 and 2019:
2020
2019
Computers and equipment $ 68,518 $ 145,025
Less: accumulated depreciation (57,559
) (119,646
)
$ 10,959 $ 25,379 Depreciation expense totaling $14,420 and $51,808 was charged to operating, general and administrative expenses during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Debt Disclosure [Text Block]</t>
        </is>
      </c>
      <c r="B4" s="4" t="inlineStr">
        <is>
          <t xml:space="preserve">NOTE 6. NOTES PAYABLE Term Loan On September 3, 2014, we entered into a $2,000,000 revolving line of credit agreement with Wells Fargo Bank, N.A. Outstanding principal on the line of credit bore interest at the thirty-day London Interbank Offered Rate (“LIBOR”) plus 2%. The line of credit agreement was amended at various dates until a final amendment on September 30, 2019 converted the line of credit into a one-year term loan precluding any additional draws but retaining all other terms. The line of credit and term loan were guaranteed by Peter L. Dalrymple, a member of our board of directors, and was secured by a first lien interest in certain of his assets. On the August 31, 2020 maturity date of the term loan with Wells Fargo Bank, N.A., Mr. Dalrymple paid off in full the entire $610,000 remaining principal balance. During the twelve months ended December 31, 2020 and 2019, the Company recorded $15,090 and $61,808 respectively in interest expense related to the Wells Fargo term loan. Notes payable Upon Peter L. Dalrymple paying off the principal balance of the Wells Fargo term loan on our behalf on August 31, 2020, we issued Mr. Dalrymple a $610,000 one-year secured promissory note. The secured promissory note bears interest of 6% per year with monthly payments of interest only due until maturity, when all unpaid interest and principal is due. This note is collateralized by all our accounts receivable and a pledge of the stock of our wholly owned subsidiary, Quad Video Halo, Inc. The secured promissory note balance was $490,000 at December 31, 2020. During the year ended December 31, 2020, the Company recorded $11,058 in interest expense on the Dalrymple note, representing all interest due through that date. Paycheck Protection Program SBA Loan On April 22, 2020 we received a $64,097 SBA loan under the federal Paycheck Protection Program, a program designed to help businesses keep their workforce employed during the COVID 19 pandemic. The Paycheck Protection Program was established under the Coronavirus Aid, Relief, and Economic Security ("CARES") Act signed into law in March of 2020. The Paycheck Protection Program provides a direct incentive for small businesses to keep their workers on the payroll and loans granted under the program are forgivable if employment levels maintained for specified periods and proceeds are used for payroll and other approved expenses (rent, mortgage interest, utilities, and certain other expenses) provided for under the program. Loans provided under the program are uncollateralized, include no guarantees, bear interest of 1% per year and mature two years from the date of receipt. The first payment of our loan was originally due in November 2020, seven months from issuance. For the reasons discussed throughout this report, we believe current economic uncertainty related to the COVID 19 pandemic and our inability to obtain financing though other means made the loan necessary to support our ongoing operations. We applied for forgiveness of our loan in 2020 and on December 31, 2020 the entire balance of the loan was forgiven and recognized in other income as gain on forgiveness of debt in our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 Note Disclosure [Text Block]</t>
        </is>
      </c>
      <c r="B4" s="4" t="inlineStr">
        <is>
          <t>NOTE 7. STOCKHOLDERS EQUITY Common Stock During the year ended December 31, 2020 and 2019 we did not issue any common stock. Stock Options We recognize compensation expense related to stock options in accordance with the ASC 718, Compensation - Stock Compensation. Under ASC 718 we measured stock-based compensation expense for stock options granted, based on weighted average fair values calculated using the Black Scholes option pricing model. We issued no stock options and recognized no related expense during the years ended December 31, 2020 and 2019. Details of stock option activity for the years ended December 31, 2020 and 2019 follows:
Weighted-
Average
Aggregate
Shares
Weighted
Remaining
Intrinsic
Underlying
Average
Contractual
Value
Description
Options
Exercise Price
Term (Years)
(In-the-Money)
Outstanding at December 31, 2018 20,000 $ 0.40 2.5 -
Options expired in 2019 -
Outstanding at December 31, 2019 20,000 0.40 1.5 -
Options expired in 2020 - - - -
Outstanding at December 31, 2020 20,000 $ 0.40 0.5 - The following summarizes outstanding stock options and their respective exercise prices at December 31, 2020:
Shares
Remaining
Underlying
Exercise
Date of
Contractual
Description
Options
Price
Expiration
Term (in years)
Employee Options 20,000 $ 0.40
Aug 2021 0.5 At December 31, 2020 and 2019 all options were fully vested and all compensation expense related to stock option awards has been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NOTE 8. RELATED PARTY TRANSACTIONS We currently maintain our executive offices at 5151 Mitchelldale A2, Houston, Texas 77092. This office space encompasses approximately 200 square feet and is provided to us at the rental rate of $1,875 per month on a monthly basis by Northshore Orthopedics, Assoc. (“NSO”), a company owned by William Donovan, M.D., our director and Chief Executive Officer. The rent includes the use of the telephone system, computer server, and copy machines. As further described in Note 6, during 2020 we borrowed $610,000 from Peter Dalrymple, a director of the Company, under a secured promissory note. The outstanding balance of the note was $490,000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NOTE 9. INCOME TAXES We have no current or deferred provision for income taxes for the years ended December 31, 2020 or 2019, because we have net operating loss carryforwards generated from recurring net losses offset by a full valuation allowance as described below. Deferred tax assets consist of the following at December 31, 2020 and 2019:
2020
2019
Net operating loss carryforwards $ 2,441,191 $ 2,388,540
Allowance for doubtful accounts 122,903 113,101
Less: valuation allowance (2,564,094
) (2,501,641
)
$ - $ - Due to uncertainties surrounding our ability to generate future taxable income to realize these assets, a full valuation has been established to offset the net deferred income tax asset. Based on management’s assessment, utilizing an effective combined tax rate for federal and state taxes of approximately 21%, we have determined that it is not currently more likely than not that we will realize our deferred income tax assets of approximately $2,564,000 and $2,502,000 attributable predominantly to the future utilization of the approximate $11,605,000 and $11,374,000 in eligible net operating loss carryforwards, and the allowance for doubtful accounts, as of December 31, 2020 and 2019, respectively. We will continue to review this valuation allowance and make adjustments as appropriate. The net operating loss carryforwards will begin to expire in varying amounts from year 2021 to 2039, with those net operating losses generated during the year ended December 31, 2020 set to never expire based on the provisions of the Tax Reform Act. Current income tax laws limit the amount of loss available to be offset against future taxable income when a substantial change in ownership occurs. Therefore, amounts available to offset future taxable income may be limited under Section 382 of the Internal Revenue Code. Following is a reconciliation of the (provision) benefit for federal income taxes as reported in the accompanying consolidated statements of operations, to the expected amount at the 21% federal statutory rate:
2020
2019
Percentage
Percentage
of Pre-Tax
of Pre-Tax
Amount
Income
Amount
Income
Benefit for income tax at federal statutory rate $ 62,453 21.0
% $ 338,639 21.0
%
Change in available NOLs - -
% (97,775
) (6.1
%)
Change in valuation allowance (62,453
) (21.0
%) (270,713
) (16.8
%)
Other -
% 29,849 1.9
%
Total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NOTE 10. COMMITMENTS AND CONTINGENCIES Lease Commitments We previously leased office space under a month-to-month lease, with monthly lease payments of $6,000, through May 2019. We also previously leased a 2,400 square foot warehouse/office in Clear Lake Shores, Texas where we assembled, developed, tested, and marketed the Quad Video Halo. This warehouse lease was on a month-to-month basis, with a monthly rent of $1,950, and ended in February 2019 when we vacated the space. In June 2019, we moved into our current offices and now maintain a month-to-month lease, with monthly lease payments of $1,875, for office spa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REVENUES</t>
        </is>
      </c>
      <c r="B1" s="2" t="inlineStr">
        <is>
          <t>12 Months Ended</t>
        </is>
      </c>
    </row>
    <row r="2">
      <c r="B2" s="2" t="inlineStr">
        <is>
          <t>Dec. 31, 2020</t>
        </is>
      </c>
    </row>
    <row r="3">
      <c r="A3" s="3" t="inlineStr">
        <is>
          <t>Disclosure Text Block [Abstract]</t>
        </is>
      </c>
    </row>
    <row r="4">
      <c r="A4" s="4" t="inlineStr">
        <is>
          <t>Lessor, Operating Leases [Text Block]</t>
        </is>
      </c>
      <c r="B4" s="4" t="inlineStr">
        <is>
          <t>NOTE 11. LEASE REVENUES The Company’s QVH unit rentals are governed by agreements that detail the lease terms and conditions. The determination of whether these contracts with customers contain a lease generally does not require significant judgement. The Company accounts for these rentals as operating leases. These leases do not include material amounts of variable payments and the Company has made the accounting policy election to exclude all taxes assessed by a governmental authority. The Company provides an option of the lessee to purchase the rented equipment upon the termination of the lease for the as then fair market value; however, the Company has not generated material revenue from sales of equipment under such options. Initial lease terms vary in length based upon customer needs and generally range from twelve to thirty-six months. Customer have the option to keep equipment on rent beyond the initial lease term on a one-year successive term that auto renews unless canceled by the customer. All of the Company’s rental products have long useful lives relative to the typical rental term with the original investment typically recovered in approximately five years. The rental products are typically rented for a majority of the time owned and a significant portion of the original investment is recovered when sold from inventory. The Company’s lease agreements do not contain residual value guarantees or restrictive covenants. All of the Company’s outstanding lease contracts as of December 31, 2020, are scheduled to mature in 2021 with expected operating lease payments to be received totaling approximately $66,000. Included in property and equipment, net, as of December 31, 2020 and 2019 is equipment available for rent in the amount of $10,959 and $25,37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NOTE 12. SUBSEQUENT EVENTS On January 19, 2021, we held an Annual Meeting of Stockholders of Spine Injury Solutions, Inc. at our corporate offices. In addition to electing our current directors, ratifying our independent registered accounting firm and approving a non-binding advisory resolution on executive compensation, stockholders approved the following proposals:
●
The filing of an amendment to our certificate of incorporation to increase the number of authorized shares of common stock from 50,000,000 to 250,000,000;
●
The filing of an amendment to our certificate of incorporation to increase the number of authorized shares of preferred stock from none to 10,000,000;
●
Authorizing our board of directors, without further stockholder approval, to effect a reverse stock split of all our outstanding common stock, by the filing of a certificate of amendment to our certificate of incorporation with the Secretary of State of Delaware, in a ratio of between one-for-two and one-for-1,000, with our board of directors having the discretion as to whether or not the reverse split is to be effected, and with the exact exchange ratio of any reverse split to be set at a whole number within the above range as determined by the board of directors in its sole discretion, at any time before the earlier of (a) January 19, 2022; and (b) the date of our next annual meeting of stockholders; A certificate of amendment was filed with the Secretary of State of Delaware on January 21, 2021 to effect the increase in the number of shares of common and preferred stock. The board of directors has not yet effected a reverse stock split as of the date of this annual report, and has no present plans to do s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Basis of Consolidation The accompanying consolidated financial statements include the accounts of Spine Injury Solutions, Inc. and its wholly owned subsidiary, Quad Video Halo, Inc. All material intercompany transactions have been eliminated upon consolidation.</t>
        </is>
      </c>
    </row>
    <row r="5">
      <c r="A5" s="4" t="inlineStr">
        <is>
          <t>Basis of Accounting, Policy [Policy Text Block]</t>
        </is>
      </c>
      <c r="B5" s="4" t="inlineStr">
        <is>
          <t>Accounting Method Our consolidated financial statements are prepared using the accrual basis of accounting in accordance with accounting principles generally accepted in the United States of America (“U.S. GAAP”).</t>
        </is>
      </c>
    </row>
    <row r="6">
      <c r="A6" s="4" t="inlineStr">
        <is>
          <t>Use of Estimates, Policy [Policy Text Block]</t>
        </is>
      </c>
      <c r="B6" s="4" t="inlineStr">
        <is>
          <t>Use of Estimates The preparation of the consolidated financial statements in conformity with U.S. GAAP requires the use of estimates and assumptions that affect the reported amounts of assets and liabilities, disclosure of contingent assets and liabilities known to exist as of the date of the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t>
        </is>
      </c>
    </row>
    <row r="7">
      <c r="A7" s="4" t="inlineStr">
        <is>
          <t>Revenue [Policy Text Block]</t>
        </is>
      </c>
      <c r="B7" s="4" t="inlineStr">
        <is>
          <t>Revenue Recognition The Company’s accounting for revenues is governed by two accounting standards. The Company’s service and product sale revenue are accounted for under ASC 606, Revenue from Contracts with Customers. Additionally, the Company’s QVH rental revenues are accounted for under ASC 842, Leases. Service Revenue Recognition Historically, our net revenues included service revenues that arose from the delivery of medical diagnostic services provided to patients by medical professionals at spine injury diagnostic centers, only after the patients completed and signed required medical and financial paperwork. Service revenues were recorded as net patient service revenues based on variable consideration elements further described below and in Note 4. While we did collect 100% of the accounts on certain patients, our historical collection rate was used to estimate the variable consideration expected and is reflected in the carrying balance of accounts receivable and service revenue recorded. A discount rate of 48%, based on payment history, was used to reduce revenue to 52% of Current Procedural Terminology code rates (“CPT” codes are numbers assigned to every task and service a medical practitioner may provide to a patient including medical, surgical and diagnostic services. CPT codes are developed, maintained and copyrighted by the American Medical Association). Patients were billed at the normal billing amount, based on national averages, for a particular CPT code procedure during the year ended December 31, 2018 and prior years. We recorded no revenue related to medical diagnostic services provided during the years ended December 31, 2020 and 2019 and revenue presented represents adjustments of variable consideration received for procedures performed in years prior to 2019. Service revenue and corresponding accounts receivable are recognized by reference to “net revenue” and “accounts receivable, net” which is defined as gross amounts billed using CPT codes (“gross revenue”) less account discounts that are expected to result when individual cases are ultimately settled, which is the variable consideration associated with this revenue stream.</t>
        </is>
      </c>
    </row>
    <row r="8">
      <c r="A8" s="4" t="inlineStr">
        <is>
          <t>Revenue Recognition, Leases [Policy Text Block]</t>
        </is>
      </c>
      <c r="B8" s="4" t="inlineStr">
        <is>
          <t>Lease Revenues Rental revenues from operating leases are recognized on a straight-line basis over the term of the lease. Rental billings for periods extending beyond period end are recorded as deferred income and are recognized in the period earned. For the QVH Leases, rental related services revenues for support, maintenance and video processing, delivery, and installation are lease related because the payments are considered minimum lease payments that are an integral part of the negotiated lease agreement with the customer. These revenues are recognized on a straight-line basis over the term of the lease. As of the year ended December 31, 2020 the Company’s leases consisted solely of operating leases</t>
        </is>
      </c>
    </row>
    <row r="9">
      <c r="A9" s="4" t="inlineStr">
        <is>
          <t>Fair Value of Financial Instruments, Policy [Policy Text Block]</t>
        </is>
      </c>
      <c r="B9" s="4" t="inlineStr">
        <is>
          <t>Fair Value of Financial Instruments Cash, accounts receivable, accounts payable, accrued liabilities, line of credit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row r="10">
      <c r="A10" s="4" t="inlineStr">
        <is>
          <t>Cash and Cash Equivalents, Policy [Policy Text Block]</t>
        </is>
      </c>
      <c r="B10" s="4" t="inlineStr">
        <is>
          <t>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t>
        </is>
      </c>
    </row>
    <row r="11">
      <c r="A11" s="4" t="inlineStr">
        <is>
          <t>Inventory, Policy [Policy Text Block]</t>
        </is>
      </c>
      <c r="B11" s="4" t="inlineStr">
        <is>
          <t>Inventories During the year ended December 31, 2019 the Company determined its inventory to be worthless based on advances in technology that rendered inventories obsolete. Accordingly, during the years ended December 31, 2019, the company recognized a provision for inventory obsolescence of $116,221 to completely write-off inventory</t>
        </is>
      </c>
    </row>
    <row r="12">
      <c r="A12" s="4" t="inlineStr">
        <is>
          <t>Property, Plant and Equipment, Policy [Policy Text Block]</t>
        </is>
      </c>
      <c r="B12" s="4" t="inlineStr">
        <is>
          <t>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years, using the straight-line method.</t>
        </is>
      </c>
    </row>
    <row r="13">
      <c r="A13" s="4" t="inlineStr">
        <is>
          <t>Intangible Assets, Finite-Lived, Policy [Policy Text Block]</t>
        </is>
      </c>
      <c r="B13" s="4" t="inlineStr">
        <is>
          <t>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Goodwill recognized in a business combination is subjective and represents the value of the excess amount given to the acquired company above the estimated fair market value of the identifiable net assets on the acquisition date. Each year, during the fourth quarter, the goodwill amount is reviewed to determine if any impairment has occurred. Impairment occurs when the original amount of goodwill exceeds the value of the expected future net cash flows from the business acquired. During the year ended December 31, 2019, the Company noted significant indicators of impairment, and performed an impairment test on goodwill, noting the discounted future cash flows did not support the goodwill balance particularly because of the Company’s reduced emphasis on the marketing and development of the QVH. The result of our analysis was a full impairment of goodwill of $170,200 as of December 31, 2019</t>
        </is>
      </c>
    </row>
    <row r="14">
      <c r="A14" s="4" t="inlineStr">
        <is>
          <t>Impairment or Disposal of Long-Lived Assets, Policy [Policy Text Block]</t>
        </is>
      </c>
      <c r="B14" s="4" t="inlineStr">
        <is>
          <t>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t>
        </is>
      </c>
    </row>
    <row r="15">
      <c r="A15" s="4" t="inlineStr">
        <is>
          <t>Concentration Risk, Credit Risk, Policy [Policy Text Block]</t>
        </is>
      </c>
      <c r="B15" s="4" t="inlineStr">
        <is>
          <t>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Based on our analysis we established an allowance for doubtful accounts of $585,257 and $589,243, at December 31, 2020 and 2019, respectively</t>
        </is>
      </c>
    </row>
    <row r="16">
      <c r="A16" s="4" t="inlineStr">
        <is>
          <t>Share-based Payment Arrangement [Policy Text Block]</t>
        </is>
      </c>
      <c r="B16" s="4" t="inlineStr">
        <is>
          <t>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s ended December 31, 2020 and 2019, we did not recognize compensation expense for the issuance of our common stock in exchange for services.</t>
        </is>
      </c>
    </row>
    <row r="17">
      <c r="A17" s="4" t="inlineStr">
        <is>
          <t>Income Tax, Policy [Policy Text Block]</t>
        </is>
      </c>
      <c r="B17" s="4" t="inlineStr">
        <is>
          <t>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t>
        </is>
      </c>
    </row>
    <row r="18">
      <c r="A18" s="4" t="inlineStr">
        <is>
          <t>Income Tax Uncertainties, Policy [Policy Text Block]</t>
        </is>
      </c>
      <c r="B18" s="4" t="inlineStr">
        <is>
          <t>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have recently adopted a policy of recording estimated interest and penalties as income tax expense and tax credits as a reduction in income tax expense. For the years ended December 31, 2020 and 2019, we recognized no estimated interest or penalties as income tax expense.</t>
        </is>
      </c>
    </row>
    <row r="19">
      <c r="A19" s="4" t="inlineStr">
        <is>
          <t>Legal Costs, Policy [Policy Text Block]</t>
        </is>
      </c>
      <c r="B19" s="4" t="inlineStr">
        <is>
          <t>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t>
        </is>
      </c>
    </row>
    <row r="20">
      <c r="A20" s="4" t="inlineStr">
        <is>
          <t>Earnings Per Share, Policy [Policy Text Block]</t>
        </is>
      </c>
      <c r="B20" s="4" t="inlineStr">
        <is>
          <t>Net Loss per Share Basic and diluted net loss per common share is presented in accordance with ASC Topic 260, “Earnings per Share,” for all periods presented. During years ended December 31, 2020 and 2019, common stock equivalents from outstanding stock options and warrants have been excluded from the calculation of the diluted loss per share in the statements of operations, because all such securities were anti-dilutive. The net loss per share is calculated by dividing the net loss by the weighted average number of shares outstanding during the periods.</t>
        </is>
      </c>
    </row>
    <row r="21">
      <c r="A21" s="4" t="inlineStr">
        <is>
          <t>New Accounting Pronouncements, Policy [Policy Text Block]</t>
        </is>
      </c>
      <c r="B21" s="4" t="inlineStr">
        <is>
          <t>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March 2020, the FASB issued ASU No. 2020-04, Reference Rate Reform (Topic 848): Facilitation of the Effects of Reference Rate Reform on Financial Reporting, which is optional guidance related to reference rate reform that provides practical expedients for contract modifications and certain hedging relationships associated with the transition from reference rates that are expected to be discontinued. This guidance is applicable for our Term Loans and Revolving Credit Facility, which use LIBOR as a reference rate, and is effective immediately, but is only available through December 31, 2022 (see Note 6 for further details on our Term Loan). The Company is currently evaluating the potential impact of this standard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41655</v>
      </c>
      <c r="C3" s="6" t="n">
        <v>110587</v>
      </c>
    </row>
    <row r="4">
      <c r="A4" s="4" t="inlineStr">
        <is>
          <t>Accounts receivable, net</t>
        </is>
      </c>
      <c r="B4" s="5" t="n">
        <v>232244</v>
      </c>
      <c r="C4" s="5" t="n">
        <v>480350</v>
      </c>
    </row>
    <row r="5">
      <c r="A5" s="4" t="inlineStr">
        <is>
          <t>Prepaid expenses</t>
        </is>
      </c>
      <c r="B5" s="5" t="n">
        <v>0</v>
      </c>
      <c r="C5" s="5" t="n">
        <v>12314</v>
      </c>
    </row>
    <row r="6">
      <c r="A6" s="4" t="inlineStr">
        <is>
          <t>Total current assets</t>
        </is>
      </c>
      <c r="B6" s="5" t="n">
        <v>273899</v>
      </c>
      <c r="C6" s="5" t="n">
        <v>603251</v>
      </c>
    </row>
    <row r="7">
      <c r="A7" s="4" t="inlineStr">
        <is>
          <t>Accounts receivable, net of allowance for doubtful accounts of $585,257 and $589,243 at December 31, 2020 and 2019, respectively</t>
        </is>
      </c>
      <c r="B7" s="5" t="n">
        <v>0</v>
      </c>
      <c r="C7" s="5" t="n">
        <v>531573</v>
      </c>
    </row>
    <row r="8">
      <c r="A8" s="4" t="inlineStr">
        <is>
          <t>Property and equipment, net</t>
        </is>
      </c>
      <c r="B8" s="5" t="n">
        <v>10959</v>
      </c>
      <c r="C8" s="5" t="n">
        <v>25379</v>
      </c>
    </row>
    <row r="9">
      <c r="A9" s="4" t="inlineStr">
        <is>
          <t>Total assets</t>
        </is>
      </c>
      <c r="B9" s="5" t="n">
        <v>284858</v>
      </c>
      <c r="C9" s="5" t="n">
        <v>1160203</v>
      </c>
    </row>
    <row r="10">
      <c r="A10" s="3" t="inlineStr">
        <is>
          <t>LIABILITIES AND STOCKHOLDERS’ EQUITY (DEFICIT)</t>
        </is>
      </c>
    </row>
    <row r="11">
      <c r="A11" s="4" t="inlineStr">
        <is>
          <t>Current liabilities:</t>
        </is>
      </c>
      <c r="C11" s="5" t="n">
        <v>0</v>
      </c>
    </row>
    <row r="12">
      <c r="A12" s="4" t="inlineStr">
        <is>
          <t>Line of credit</t>
        </is>
      </c>
      <c r="B12" s="5" t="n">
        <v>0</v>
      </c>
      <c r="C12" s="5" t="n">
        <v>1070000</v>
      </c>
    </row>
    <row r="13">
      <c r="A13" s="4" t="inlineStr">
        <is>
          <t>Notes payable</t>
        </is>
      </c>
      <c r="B13" s="5" t="n">
        <v>490000</v>
      </c>
      <c r="C13" s="5" t="n">
        <v>0</v>
      </c>
    </row>
    <row r="14">
      <c r="A14" s="4" t="inlineStr">
        <is>
          <t>Accounts payable and accrued liabilities</t>
        </is>
      </c>
      <c r="B14" s="5" t="n">
        <v>43288</v>
      </c>
      <c r="C14" s="5" t="n">
        <v>41239</v>
      </c>
    </row>
    <row r="15">
      <c r="A15" s="4" t="inlineStr">
        <is>
          <t>Total current liabilities</t>
        </is>
      </c>
      <c r="B15" s="5" t="n">
        <v>533288</v>
      </c>
      <c r="C15" s="5" t="n">
        <v>1111239</v>
      </c>
    </row>
    <row r="16">
      <c r="A16" s="4" t="inlineStr">
        <is>
          <t>Commitments and contingencies (Note 10)</t>
        </is>
      </c>
      <c r="B16" s="4" t="inlineStr">
        <is>
          <t xml:space="preserve"> </t>
        </is>
      </c>
      <c r="C16" s="4" t="inlineStr">
        <is>
          <t xml:space="preserve"> </t>
        </is>
      </c>
    </row>
    <row r="17">
      <c r="A17" s="3" t="inlineStr">
        <is>
          <t>Stockholders’ equity (deficit):</t>
        </is>
      </c>
    </row>
    <row r="18">
      <c r="A18" s="4" t="inlineStr">
        <is>
          <t>Common stock: $0.001 par value, 50,000,000 shares authorized, 20,240,882 shares issued and outstanding at December 31, 2020 and 2019, respectively</t>
        </is>
      </c>
      <c r="B18" s="5" t="n">
        <v>20241</v>
      </c>
      <c r="C18" s="5" t="n">
        <v>20241</v>
      </c>
    </row>
    <row r="19">
      <c r="A19" s="4" t="inlineStr">
        <is>
          <t>Additional paid-in capital</t>
        </is>
      </c>
      <c r="B19" s="5" t="n">
        <v>19869511</v>
      </c>
      <c r="C19" s="5" t="n">
        <v>19869511</v>
      </c>
    </row>
    <row r="20">
      <c r="A20" s="4" t="inlineStr">
        <is>
          <t>Accumulated deficit</t>
        </is>
      </c>
      <c r="B20" s="5" t="n">
        <v>-20138182</v>
      </c>
      <c r="C20" s="5" t="n">
        <v>-19840788</v>
      </c>
    </row>
    <row r="21">
      <c r="A21" s="4" t="inlineStr">
        <is>
          <t>Total stockholders’ equity (deficit)</t>
        </is>
      </c>
      <c r="B21" s="5" t="n">
        <v>-248430</v>
      </c>
      <c r="C21" s="5" t="n">
        <v>48964</v>
      </c>
    </row>
    <row r="22">
      <c r="A22" s="4" t="inlineStr">
        <is>
          <t>Total liabilities and stockholders’ equity (deficit)</t>
        </is>
      </c>
      <c r="B22" s="6" t="n">
        <v>284858</v>
      </c>
      <c r="C22" s="6" t="n">
        <v>1160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Property and equipment consisted of the following at December 31, 2020 and 2019:
2020
2019
Computers and equipment $ 68,518 $ 145,025
Less: accumulated depreciation (57,559
) (119,646
)
$ 10,959 $ 25,3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hare-based Payment Arrangement, Option, Activity [Table Text Block]</t>
        </is>
      </c>
      <c r="B4" s="4" t="inlineStr">
        <is>
          <t xml:space="preserve">Details of stock option activity for the years ended December 31, 2020 and 2019 follows:
Weighted-
Average
Aggregate
Shares
Weighted
Remaining
Intrinsic
Underlying
Average
Contractual
Value
Description
Options
Exercise Price
Term (Years)
(In-the-Money)
Outstanding at December 31, 2018 20,000 $ 0.40 2.5 -
Options expired in 2019 -
Outstanding at December 31, 2019 20,000 0.40 1.5 -
Options expired in 2020 - - - -
Outstanding at December 31, 2020 20,000 $ 0.40 0.5 - </t>
        </is>
      </c>
    </row>
    <row r="5">
      <c r="A5" s="4" t="inlineStr">
        <is>
          <t>Share-based Compensation Arrangement by Share-based Payment Award, Options, Vested and Expected to Vest, Outstanding and Exercisable [Table Text Block]</t>
        </is>
      </c>
      <c r="B5" s="4" t="inlineStr">
        <is>
          <t xml:space="preserve">The following summarizes outstanding stock options and their respective exercise prices at December 31, 2020:
Shares
Remaining
Underlying
Exercise
Date of
Contractual
Description
Options
Price
Expiration
Term (in years)
Employee Options 20,000 $ 0.40
Aug 2021 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 [Table Text Block]</t>
        </is>
      </c>
      <c r="B4" s="4" t="inlineStr">
        <is>
          <t xml:space="preserve">Deferred tax assets consist of the following at December 31, 2020 and 2019:
2020
2019
Net operating loss carryforwards $ 2,441,191 $ 2,388,540
Allowance for doubtful accounts 122,903 113,101
Less: valuation allowance (2,564,094
) (2,501,641
)
$ - $ - </t>
        </is>
      </c>
    </row>
    <row r="5">
      <c r="A5" s="4" t="inlineStr">
        <is>
          <t>Schedule of Effective Income Tax Rate Reconciliation [Table Text Block]</t>
        </is>
      </c>
      <c r="B5" s="4" t="inlineStr">
        <is>
          <t>Following is a reconciliation of the (provision) benefit for federal income taxes as reported in the accompanying consolidated statements of operations, to the expected amount at the 21% federal statutory rate:
2020
2019
Percentage
Percentage
of Pre-Tax
of Pre-Tax
Amount
Income
Amount
Income
Benefit for income tax at federal statutory rate $ 62,453 21.0
% $ 338,639 21.0
%
Change in available NOLs - -
% (97,775
) (6.1
%)
Change in valuation allowance (62,453
) (21.0
%) (270,713
) (16.8
%)
Other -
% 29,849 1.9
%
Total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CONSIDERATIONS (Details) - USD ($)</t>
        </is>
      </c>
      <c r="B1" s="2" t="inlineStr">
        <is>
          <t>Dec. 31, 2020</t>
        </is>
      </c>
      <c r="C1" s="2" t="inlineStr">
        <is>
          <t>Dec. 31, 2019</t>
        </is>
      </c>
      <c r="D1" s="2" t="inlineStr">
        <is>
          <t>Dec. 31, 2009</t>
        </is>
      </c>
    </row>
    <row r="2">
      <c r="A2" s="3" t="inlineStr">
        <is>
          <t>Organization, Consolidation and Presentation of Financial Statements [Abstract]</t>
        </is>
      </c>
    </row>
    <row r="3">
      <c r="A3" s="4" t="inlineStr">
        <is>
          <t>Retained Earnings (Accumulated Deficit)</t>
        </is>
      </c>
      <c r="B3" s="6" t="n">
        <v>-20138182</v>
      </c>
      <c r="C3" s="6" t="n">
        <v>-19840788</v>
      </c>
      <c r="D3" s="6" t="n">
        <v>-15004698</v>
      </c>
    </row>
    <row r="4">
      <c r="A4" s="4" t="inlineStr">
        <is>
          <t>Retained Earnings, Increase</t>
        </is>
      </c>
      <c r="B4" s="6" t="n">
        <v>-513348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Account Receivable, Discount Rate</t>
        </is>
      </c>
      <c r="B4" s="4" t="inlineStr">
        <is>
          <t>48.00%</t>
        </is>
      </c>
    </row>
    <row r="5">
      <c r="A5" s="4" t="inlineStr">
        <is>
          <t>Account Receivable, Percentage of Gross Revenue</t>
        </is>
      </c>
      <c r="B5" s="4" t="inlineStr">
        <is>
          <t>52.00%</t>
        </is>
      </c>
    </row>
    <row r="6">
      <c r="A6" s="4" t="inlineStr">
        <is>
          <t>Inventory Write-down</t>
        </is>
      </c>
      <c r="B6" s="6" t="n">
        <v>0</v>
      </c>
      <c r="C6" s="6" t="n">
        <v>116221</v>
      </c>
    </row>
    <row r="7">
      <c r="A7" s="4" t="inlineStr">
        <is>
          <t>Goodwill and Intangible Asset Impairment</t>
        </is>
      </c>
      <c r="C7" s="5" t="n">
        <v>170200</v>
      </c>
    </row>
    <row r="8">
      <c r="A8" s="4" t="inlineStr">
        <is>
          <t>Accounts Receivable, Allowance for Credit Loss</t>
        </is>
      </c>
      <c r="B8" s="6" t="n">
        <v>585257</v>
      </c>
      <c r="C8" s="6" t="n">
        <v>58924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ACCOUNTS RECEIVABLE (Details) - USD ($)</t>
        </is>
      </c>
      <c r="B1" s="2" t="inlineStr">
        <is>
          <t>12 Months Ended</t>
        </is>
      </c>
    </row>
    <row r="2">
      <c r="B2" s="2" t="inlineStr">
        <is>
          <t>Dec. 31, 2020</t>
        </is>
      </c>
      <c r="C2" s="2" t="inlineStr">
        <is>
          <t>Dec. 31, 2019</t>
        </is>
      </c>
    </row>
    <row r="3">
      <c r="A3" s="3" t="inlineStr">
        <is>
          <t>Receivables [Abstract]</t>
        </is>
      </c>
    </row>
    <row r="4">
      <c r="A4" s="4" t="inlineStr">
        <is>
          <t>Accounts Receivable, Additional Narrative Disclosure</t>
        </is>
      </c>
      <c r="B4" s="4" t="inlineStr">
        <is>
          <t>Historical experience, through 2018, demonstrated that the collection period for individual cases may extend for two years or more.</t>
        </is>
      </c>
    </row>
    <row r="5">
      <c r="A5" s="4" t="inlineStr">
        <is>
          <t>Accounts Receivable, Litigation Settlement, Percent</t>
        </is>
      </c>
      <c r="B5" s="4" t="inlineStr">
        <is>
          <t>30.00%</t>
        </is>
      </c>
    </row>
    <row r="6">
      <c r="A6" s="4" t="inlineStr">
        <is>
          <t>Accounts Receivable, Allowance for Credit Loss</t>
        </is>
      </c>
      <c r="B6" s="6" t="n">
        <v>585257</v>
      </c>
      <c r="C6" s="6" t="n">
        <v>589243</v>
      </c>
    </row>
    <row r="7">
      <c r="A7" s="4" t="inlineStr">
        <is>
          <t>Accounts Receivable, Allowance for Credit Loss, Writeoff</t>
        </is>
      </c>
      <c r="B7" s="6" t="n">
        <v>0</v>
      </c>
      <c r="C7" s="5" t="n">
        <v>538577</v>
      </c>
    </row>
    <row r="8">
      <c r="A8" s="4" t="inlineStr">
        <is>
          <t>Financing Receivable, Deferred Commitment Fee</t>
        </is>
      </c>
      <c r="C8" s="5" t="n">
        <v>136665</v>
      </c>
    </row>
    <row r="9">
      <c r="A9" s="4" t="inlineStr">
        <is>
          <t>Financing Receivable, Credit Loss, Expense (Reversal)</t>
        </is>
      </c>
      <c r="C9" s="6" t="n">
        <v>7119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6" t="n">
        <v>14420</v>
      </c>
      <c r="C4" s="6" t="n">
        <v>518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Dec. 31, 2020</t>
        </is>
      </c>
      <c r="C1" s="2" t="inlineStr">
        <is>
          <t>Dec. 31, 2019</t>
        </is>
      </c>
    </row>
    <row r="2">
      <c r="A2" s="3" t="inlineStr">
        <is>
          <t>Property, Plant and Equipment [Abstract]</t>
        </is>
      </c>
    </row>
    <row r="3">
      <c r="A3" s="4" t="inlineStr">
        <is>
          <t>Computers and equipment</t>
        </is>
      </c>
      <c r="B3" s="6" t="n">
        <v>68518</v>
      </c>
      <c r="C3" s="6" t="n">
        <v>145025</v>
      </c>
    </row>
    <row r="4">
      <c r="A4" s="4" t="inlineStr">
        <is>
          <t>Less: accumulated depreciation</t>
        </is>
      </c>
      <c r="B4" s="5" t="n">
        <v>-57559</v>
      </c>
      <c r="C4" s="5" t="n">
        <v>-119646</v>
      </c>
    </row>
    <row r="5">
      <c r="B5" s="6" t="n">
        <v>10959</v>
      </c>
      <c r="C5" s="6" t="n">
        <v>253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54" customWidth="1" min="2" max="2"/>
    <col width="80" customWidth="1" min="3" max="3"/>
    <col width="80" customWidth="1" min="4" max="4"/>
    <col width="14" customWidth="1" min="5" max="5"/>
    <col width="16" customWidth="1" min="6" max="6"/>
    <col width="16" customWidth="1" min="7" max="7"/>
    <col width="14" customWidth="1" min="8" max="8"/>
    <col width="14" customWidth="1" min="9" max="9"/>
  </cols>
  <sheetData>
    <row r="1">
      <c r="A1" s="1" t="inlineStr">
        <is>
          <t>NOTES PAYABLE (Details) - USD ($)</t>
        </is>
      </c>
      <c r="B1" s="2" t="inlineStr">
        <is>
          <t>Aug. 29, 2020</t>
        </is>
      </c>
      <c r="C1" s="2" t="inlineStr">
        <is>
          <t>Apr. 22, 2020</t>
        </is>
      </c>
      <c r="D1" s="2" t="inlineStr">
        <is>
          <t>Sep. 08, 2014</t>
        </is>
      </c>
      <c r="E1" s="2" t="inlineStr">
        <is>
          <t>Sep. 03, 2014</t>
        </is>
      </c>
      <c r="F1" s="2" t="inlineStr">
        <is>
          <t>Aug. 29, 2012</t>
        </is>
      </c>
      <c r="G1" s="2" t="inlineStr">
        <is>
          <t>Sep. 30, 2017</t>
        </is>
      </c>
      <c r="H1" s="2" t="inlineStr">
        <is>
          <t>Dec. 31, 2020</t>
        </is>
      </c>
      <c r="I1" s="2" t="inlineStr">
        <is>
          <t>Aug. 31, 2020</t>
        </is>
      </c>
    </row>
    <row r="2">
      <c r="A2" s="3" t="inlineStr">
        <is>
          <t>NOTES PAYABLE (Details) [Line Items]</t>
        </is>
      </c>
    </row>
    <row r="3">
      <c r="A3" s="4" t="inlineStr">
        <is>
          <t>Interest Expense, Debt</t>
        </is>
      </c>
      <c r="H3" s="6" t="n">
        <v>61808</v>
      </c>
    </row>
    <row r="4">
      <c r="A4" s="4" t="inlineStr">
        <is>
          <t>SBA Loan [Member]</t>
        </is>
      </c>
    </row>
    <row r="5">
      <c r="A5" s="3" t="inlineStr">
        <is>
          <t>NOTES PAYABLE (Details) [Line Items]</t>
        </is>
      </c>
    </row>
    <row r="6">
      <c r="A6" s="4" t="inlineStr">
        <is>
          <t>Debt Instrument, Face Amount</t>
        </is>
      </c>
      <c r="C6" s="6" t="n">
        <v>64097</v>
      </c>
    </row>
    <row r="7">
      <c r="A7" s="4" t="inlineStr">
        <is>
          <t>Debt Instrument, Payment Terms</t>
        </is>
      </c>
      <c r="C7" s="4" t="inlineStr">
        <is>
          <t>The first payment of our loan was originally due in November 2020, seven months from issuance</t>
        </is>
      </c>
    </row>
    <row r="8">
      <c r="A8" s="4" t="inlineStr">
        <is>
          <t>Line of Credit [Member]</t>
        </is>
      </c>
    </row>
    <row r="9">
      <c r="A9" s="3" t="inlineStr">
        <is>
          <t>NOTES PAYABLE (Details) [Line Items]</t>
        </is>
      </c>
    </row>
    <row r="10">
      <c r="A10" s="4" t="inlineStr">
        <is>
          <t>Line of Credit Facility, Maximum Borrowing Capacity</t>
        </is>
      </c>
      <c r="E10" s="6" t="n">
        <v>2000000</v>
      </c>
      <c r="H10" s="5" t="n">
        <v>610000</v>
      </c>
    </row>
    <row r="11">
      <c r="A11" s="4" t="inlineStr">
        <is>
          <t>Line of Credit Facility, Expiration Date</t>
        </is>
      </c>
      <c r="G11" s="4" t="inlineStr">
        <is>
          <t>Sep. 30,
		2019</t>
        </is>
      </c>
    </row>
    <row r="12">
      <c r="A12" s="4" t="inlineStr">
        <is>
          <t>Line of Credit [Member] | London Interbank Offered Rate (LIBOR) [Member]</t>
        </is>
      </c>
    </row>
    <row r="13">
      <c r="A13" s="3" t="inlineStr">
        <is>
          <t>NOTES PAYABLE (Details) [Line Items]</t>
        </is>
      </c>
    </row>
    <row r="14">
      <c r="A14" s="4" t="inlineStr">
        <is>
          <t>Debt Instrument, Basis Spread on Variable Rate</t>
        </is>
      </c>
      <c r="E14" s="4" t="inlineStr">
        <is>
          <t>2.00%</t>
        </is>
      </c>
    </row>
    <row r="15">
      <c r="A15" s="4" t="inlineStr">
        <is>
          <t>Director [Member]</t>
        </is>
      </c>
    </row>
    <row r="16">
      <c r="A16" s="3" t="inlineStr">
        <is>
          <t>NOTES PAYABLE (Details) [Line Items]</t>
        </is>
      </c>
    </row>
    <row r="17">
      <c r="A17" s="4" t="inlineStr">
        <is>
          <t>Debt Instrument, Face Amount</t>
        </is>
      </c>
      <c r="H17" s="5" t="n">
        <v>610000</v>
      </c>
      <c r="I17" s="6" t="n">
        <v>610000</v>
      </c>
    </row>
    <row r="18">
      <c r="A18" s="4" t="inlineStr">
        <is>
          <t>Debt Instrument, Interest Rate, Stated Percentage</t>
        </is>
      </c>
      <c r="I18" s="4" t="inlineStr">
        <is>
          <t>6.00%</t>
        </is>
      </c>
    </row>
    <row r="19">
      <c r="A19" s="4" t="inlineStr">
        <is>
          <t>Notes Payable, Related Parties</t>
        </is>
      </c>
      <c r="B19" s="6" t="n">
        <v>490000</v>
      </c>
      <c r="H19" s="6" t="n">
        <v>490000</v>
      </c>
    </row>
    <row r="20">
      <c r="A20" s="4" t="inlineStr">
        <is>
          <t>Director [Member] | Secured Debt [Member]</t>
        </is>
      </c>
    </row>
    <row r="21">
      <c r="A21" s="3" t="inlineStr">
        <is>
          <t>NOTES PAYABLE (Details) [Line Items]</t>
        </is>
      </c>
    </row>
    <row r="22">
      <c r="A22" s="4" t="inlineStr">
        <is>
          <t>Debt Instrument, Amendment Description</t>
        </is>
      </c>
      <c r="D22" s="4" t="inlineStr">
        <is>
          <t>On September 3, 2014, we entered into a $2,000,000 revolving line of credit agreement with Wells Fargo Bank, N.A. Outstanding principal on the line of credit bore interest at the thirty-day London Interbank Offered Rate (&amp;#x201c;LIBOR&amp;#x201d;) plus 2%.</t>
        </is>
      </c>
    </row>
    <row r="23">
      <c r="A23" s="4" t="inlineStr">
        <is>
          <t>Warrants, Expiration Date</t>
        </is>
      </c>
      <c r="F23" s="4" t="inlineStr">
        <is>
          <t>Aug. 31,
		2020</t>
        </is>
      </c>
    </row>
    <row r="24">
      <c r="A24" s="4" t="inlineStr">
        <is>
          <t>Debt Instrument, Collateral</t>
        </is>
      </c>
      <c r="B24" s="4" t="inlineStr">
        <is>
          <t>note is collateralized by all our accounts receivabl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STOCKHOLDERS' EQUITY  (Details) - Share-based Payment Arrangement, Option, Activity - USD ($)</t>
        </is>
      </c>
      <c r="B1" s="2" t="inlineStr">
        <is>
          <t>Dec. 31, 2018</t>
        </is>
      </c>
      <c r="C1" s="2" t="inlineStr">
        <is>
          <t>Dec. 31, 2020</t>
        </is>
      </c>
      <c r="D1" s="2" t="inlineStr">
        <is>
          <t>Dec. 31, 2019</t>
        </is>
      </c>
    </row>
    <row r="2">
      <c r="A2" s="3" t="inlineStr">
        <is>
          <t>Share-based Payment Arrangement, Option, Activity [Abstract]</t>
        </is>
      </c>
    </row>
    <row r="3">
      <c r="A3" s="4" t="inlineStr">
        <is>
          <t>Shares Underlying Options</t>
        </is>
      </c>
      <c r="B3" s="5" t="n">
        <v>20000</v>
      </c>
      <c r="C3" s="5" t="n">
        <v>20000</v>
      </c>
    </row>
    <row r="4">
      <c r="A4" s="4" t="inlineStr">
        <is>
          <t>Weighted Average Exercise Price (in Dollars per share)</t>
        </is>
      </c>
      <c r="B4" s="8" t="n">
        <v>0.4</v>
      </c>
      <c r="C4" s="8" t="n">
        <v>0.4</v>
      </c>
    </row>
    <row r="5">
      <c r="A5" s="4" t="inlineStr">
        <is>
          <t>Weighted-Average Remaining Contractual Term (Years)</t>
        </is>
      </c>
      <c r="B5" s="4" t="inlineStr">
        <is>
          <t>2 years 6 months</t>
        </is>
      </c>
      <c r="C5" s="4" t="inlineStr">
        <is>
          <t>6 months</t>
        </is>
      </c>
      <c r="D5" s="4" t="inlineStr">
        <is>
          <t>1 year 6 months</t>
        </is>
      </c>
    </row>
    <row r="6">
      <c r="A6" s="4" t="inlineStr">
        <is>
          <t>Aggregate Intrinsic Value (In-the-Money) (in Dollars)</t>
        </is>
      </c>
      <c r="B6" s="6" t="n">
        <v>0</v>
      </c>
      <c r="C6" s="6" t="n">
        <v>0</v>
      </c>
      <c r="D6" s="6" t="n">
        <v>0</v>
      </c>
    </row>
    <row r="7">
      <c r="A7" s="4" t="inlineStr">
        <is>
          <t>Shares Underlying Options</t>
        </is>
      </c>
      <c r="C7" s="5" t="n">
        <v>0</v>
      </c>
      <c r="D7" s="5" t="n">
        <v>0</v>
      </c>
    </row>
    <row r="8">
      <c r="A8" s="4" t="inlineStr">
        <is>
          <t>Shares Underlying Options</t>
        </is>
      </c>
      <c r="C8" s="5" t="n">
        <v>20000</v>
      </c>
      <c r="D8" s="5" t="n">
        <v>20000</v>
      </c>
    </row>
    <row r="9">
      <c r="A9" s="4" t="inlineStr">
        <is>
          <t>Weighted Average Exercise Price (in Dollars per share)</t>
        </is>
      </c>
      <c r="C9" s="8" t="n">
        <v>0.4</v>
      </c>
      <c r="D9" s="8" t="n">
        <v>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3" t="inlineStr">
        <is>
          <t>Statement of Financial Position [Abstract]</t>
        </is>
      </c>
    </row>
    <row r="3">
      <c r="A3" s="4" t="inlineStr">
        <is>
          <t>Accounts receivable, allowance for doubtful accounts (in Dollars)</t>
        </is>
      </c>
      <c r="B3" s="6" t="n">
        <v>585257</v>
      </c>
      <c r="C3" s="6" t="n">
        <v>589243</v>
      </c>
    </row>
    <row r="4">
      <c r="A4" s="4" t="inlineStr">
        <is>
          <t>Common stock: par value (in Dollars per share)</t>
        </is>
      </c>
      <c r="B4" s="7" t="n">
        <v>0.001</v>
      </c>
      <c r="C4" s="7" t="n">
        <v>0.001</v>
      </c>
    </row>
    <row r="5">
      <c r="A5" s="4" t="inlineStr">
        <is>
          <t>Common stock: shares authorized</t>
        </is>
      </c>
      <c r="B5" s="5" t="n">
        <v>50000000</v>
      </c>
      <c r="C5" s="5" t="n">
        <v>50000000</v>
      </c>
    </row>
    <row r="6">
      <c r="A6" s="4" t="inlineStr">
        <is>
          <t>Common stock: shares issued</t>
        </is>
      </c>
      <c r="B6" s="5" t="n">
        <v>20240882</v>
      </c>
      <c r="C6" s="5" t="n">
        <v>20240882</v>
      </c>
    </row>
    <row r="7">
      <c r="A7" s="4" t="inlineStr">
        <is>
          <t>Common stock: shares outstanding</t>
        </is>
      </c>
      <c r="B7" s="5" t="n">
        <v>20240882</v>
      </c>
      <c r="C7" s="5" t="n">
        <v>20240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s>
  <sheetData>
    <row r="1">
      <c r="A1" s="1" t="inlineStr">
        <is>
          <t>STOCKHOLDERS' EQUITY  (Details) - Share-based Compensation Arrangement by Share-based Payment Award, Options, Vested and Expected to Vest, Outstanding and Exercisable - $ / shares</t>
        </is>
      </c>
      <c r="B1" s="2" t="inlineStr">
        <is>
          <t>Dec. 31, 2018</t>
        </is>
      </c>
      <c r="C1" s="2" t="inlineStr">
        <is>
          <t>Dec. 31, 2020</t>
        </is>
      </c>
      <c r="D1" s="2" t="inlineStr">
        <is>
          <t>Dec. 31, 2019</t>
        </is>
      </c>
      <c r="E1" s="2" t="inlineStr">
        <is>
          <t>Dec. 30, 2018</t>
        </is>
      </c>
    </row>
    <row r="2">
      <c r="A2" s="3" t="inlineStr">
        <is>
          <t>Share-based Compensation Arrangement by Share-based Payment Award, Options, Vested and Expected to Vest, Outstanding and Exercisable [Abstract]</t>
        </is>
      </c>
    </row>
    <row r="3">
      <c r="A3" s="4" t="inlineStr">
        <is>
          <t>Shares Underlying Options</t>
        </is>
      </c>
      <c r="C3" s="5" t="n">
        <v>20000</v>
      </c>
      <c r="D3" s="5" t="n">
        <v>20000</v>
      </c>
      <c r="E3" s="5" t="n">
        <v>20000</v>
      </c>
    </row>
    <row r="4">
      <c r="A4" s="4" t="inlineStr">
        <is>
          <t>Exercise Price</t>
        </is>
      </c>
      <c r="C4" s="8" t="n">
        <v>0.4</v>
      </c>
    </row>
    <row r="5">
      <c r="A5" s="4" t="inlineStr">
        <is>
          <t>Date of Expiration</t>
        </is>
      </c>
      <c r="C5" s="4" t="inlineStr">
        <is>
          <t>Aug 2021</t>
        </is>
      </c>
    </row>
    <row r="6">
      <c r="A6" s="4" t="inlineStr">
        <is>
          <t>Remaining Contractual Term (in years)</t>
        </is>
      </c>
      <c r="B6" s="4" t="inlineStr">
        <is>
          <t>2 years 6 months</t>
        </is>
      </c>
      <c r="C6" s="4" t="inlineStr">
        <is>
          <t>6 months</t>
        </is>
      </c>
      <c r="D6" s="4" t="inlineStr">
        <is>
          <t>1 year 6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4" customWidth="1" min="2" max="2"/>
    <col width="21" customWidth="1" min="3" max="3"/>
    <col width="21" customWidth="1" min="4" max="4"/>
  </cols>
  <sheetData>
    <row r="1">
      <c r="A1" s="1" t="inlineStr">
        <is>
          <t>RELATED PARTY TRANSACTIONS (Details)</t>
        </is>
      </c>
      <c r="B1" s="2" t="inlineStr">
        <is>
          <t>12 Months Ended</t>
        </is>
      </c>
    </row>
    <row r="2">
      <c r="B2" s="2" t="inlineStr">
        <is>
          <t>Dec. 31, 2020USD ($)ft²</t>
        </is>
      </c>
      <c r="C2" s="2" t="inlineStr">
        <is>
          <t>Aug. 31, 2020USD ($)</t>
        </is>
      </c>
      <c r="D2" s="2" t="inlineStr">
        <is>
          <t>Aug. 29, 2020USD ($)</t>
        </is>
      </c>
    </row>
    <row r="3">
      <c r="A3" s="3" t="inlineStr">
        <is>
          <t>RELATED PARTY TRANSACTIONS (Details) [Line Items]</t>
        </is>
      </c>
    </row>
    <row r="4">
      <c r="A4" s="4" t="inlineStr">
        <is>
          <t>Area of Real Estate Property (in Square Feet) | ft²</t>
        </is>
      </c>
      <c r="B4" s="5" t="n">
        <v>200</v>
      </c>
    </row>
    <row r="5">
      <c r="A5" s="4" t="inlineStr">
        <is>
          <t>Chief Executive Officer [Member]</t>
        </is>
      </c>
    </row>
    <row r="6">
      <c r="A6" s="3" t="inlineStr">
        <is>
          <t>RELATED PARTY TRANSACTIONS (Details) [Line Items]</t>
        </is>
      </c>
    </row>
    <row r="7">
      <c r="A7" s="4" t="inlineStr">
        <is>
          <t>Operating Leases, Rent Expense</t>
        </is>
      </c>
      <c r="B7" s="6" t="n">
        <v>1875</v>
      </c>
    </row>
    <row r="8">
      <c r="A8" s="4" t="inlineStr">
        <is>
          <t>Director [Member]</t>
        </is>
      </c>
    </row>
    <row r="9">
      <c r="A9" s="3" t="inlineStr">
        <is>
          <t>RELATED PARTY TRANSACTIONS (Details) [Line Items]</t>
        </is>
      </c>
    </row>
    <row r="10">
      <c r="A10" s="4" t="inlineStr">
        <is>
          <t>Debt Instrument, Face Amount</t>
        </is>
      </c>
      <c r="B10" s="5" t="n">
        <v>610000</v>
      </c>
      <c r="C10" s="6" t="n">
        <v>610000</v>
      </c>
    </row>
    <row r="11">
      <c r="A11" s="4" t="inlineStr">
        <is>
          <t>Notes Payable, Related Parties</t>
        </is>
      </c>
      <c r="B11" s="6" t="n">
        <v>490000</v>
      </c>
      <c r="D11" s="6" t="n">
        <v>49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 (Details) [Line Items]</t>
        </is>
      </c>
    </row>
    <row r="4">
      <c r="A4" s="4" t="inlineStr">
        <is>
          <t>Deferred Tax Assets, Valuation Allowance</t>
        </is>
      </c>
      <c r="B4" s="6" t="n">
        <v>2564094</v>
      </c>
      <c r="C4" s="6" t="n">
        <v>2501641</v>
      </c>
    </row>
    <row r="5">
      <c r="A5" s="4" t="inlineStr">
        <is>
          <t>Operating Loss Carryforwards</t>
        </is>
      </c>
      <c r="C5" s="6" t="n">
        <v>11374000</v>
      </c>
    </row>
    <row r="6">
      <c r="A6" s="4" t="inlineStr">
        <is>
          <t>Minimum [Member]</t>
        </is>
      </c>
    </row>
    <row r="7">
      <c r="A7" s="3" t="inlineStr">
        <is>
          <t>INCOME TAXES (Details) [Line Items]</t>
        </is>
      </c>
    </row>
    <row r="8">
      <c r="A8" s="4" t="inlineStr">
        <is>
          <t>Net operating loss carryforwards expiration year</t>
        </is>
      </c>
      <c r="B8" s="4" t="inlineStr">
        <is>
          <t>2021</t>
        </is>
      </c>
    </row>
    <row r="9">
      <c r="A9" s="4" t="inlineStr">
        <is>
          <t>Maximum [Member]</t>
        </is>
      </c>
    </row>
    <row r="10">
      <c r="A10" s="3" t="inlineStr">
        <is>
          <t>INCOME TAXES (Details) [Line Items]</t>
        </is>
      </c>
    </row>
    <row r="11">
      <c r="A11" s="4" t="inlineStr">
        <is>
          <t>Net operating loss carryforwards expiration year</t>
        </is>
      </c>
      <c r="B11" s="4" t="inlineStr">
        <is>
          <t>20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Schedule of Deferred Tax Assets and Liabilities [Abstract]</t>
        </is>
      </c>
    </row>
    <row r="3">
      <c r="A3" s="4" t="inlineStr">
        <is>
          <t>Benefit from net operating loss carryforwards</t>
        </is>
      </c>
      <c r="B3" s="6" t="n">
        <v>2441191</v>
      </c>
      <c r="C3" s="6" t="n">
        <v>2388540</v>
      </c>
    </row>
    <row r="4">
      <c r="A4" s="4" t="inlineStr">
        <is>
          <t>Allowance for doubtful accounts</t>
        </is>
      </c>
      <c r="B4" s="5" t="n">
        <v>122903</v>
      </c>
      <c r="C4" s="5" t="n">
        <v>113101</v>
      </c>
    </row>
    <row r="5">
      <c r="A5" s="4" t="inlineStr">
        <is>
          <t>Less: valuation allowance</t>
        </is>
      </c>
      <c r="B5" s="5" t="n">
        <v>-2564094</v>
      </c>
      <c r="C5" s="5" t="n">
        <v>-2501641</v>
      </c>
    </row>
    <row r="6">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0</t>
        </is>
      </c>
      <c r="C2" s="2" t="inlineStr">
        <is>
          <t>Dec. 31, 2019</t>
        </is>
      </c>
    </row>
    <row r="3">
      <c r="A3" s="3" t="inlineStr">
        <is>
          <t>Schedule of Effective Income Tax Rate Reconciliation [Abstract]</t>
        </is>
      </c>
    </row>
    <row r="4">
      <c r="A4" s="4" t="inlineStr">
        <is>
          <t>Benefit for income tax at federal statutory rate, Amount</t>
        </is>
      </c>
      <c r="B4" s="6" t="n">
        <v>62453</v>
      </c>
      <c r="C4" s="6" t="n">
        <v>338639</v>
      </c>
    </row>
    <row r="5">
      <c r="A5" s="4" t="inlineStr">
        <is>
          <t>Benefit for income tax at federal statutory rate, Percentage of Pre-Tax Income</t>
        </is>
      </c>
      <c r="B5" s="4" t="inlineStr">
        <is>
          <t>21.00%</t>
        </is>
      </c>
      <c r="C5" s="4" t="inlineStr">
        <is>
          <t>21.00%</t>
        </is>
      </c>
    </row>
    <row r="6">
      <c r="A6" s="4" t="inlineStr">
        <is>
          <t>Change in available NOLs, Amount</t>
        </is>
      </c>
      <c r="B6" s="6" t="n">
        <v>0</v>
      </c>
      <c r="C6" s="6" t="n">
        <v>-97775</v>
      </c>
    </row>
    <row r="7">
      <c r="A7" s="4" t="inlineStr">
        <is>
          <t>Change in available NOLs, Percentage of Pre-Tax Income</t>
        </is>
      </c>
      <c r="B7" s="4" t="inlineStr">
        <is>
          <t>0.00%</t>
        </is>
      </c>
      <c r="C7" s="4" t="inlineStr">
        <is>
          <t>(6.10%)</t>
        </is>
      </c>
    </row>
    <row r="8">
      <c r="A8" s="4" t="inlineStr">
        <is>
          <t>Change in valuation allowance, Amount</t>
        </is>
      </c>
      <c r="B8" s="6" t="n">
        <v>-62453</v>
      </c>
      <c r="C8" s="6" t="n">
        <v>-270713</v>
      </c>
    </row>
    <row r="9">
      <c r="A9" s="4" t="inlineStr">
        <is>
          <t>Change in valuation allowance, Percentage of Pre-Tax Income</t>
        </is>
      </c>
      <c r="B9" s="4" t="inlineStr">
        <is>
          <t>(21.00%)</t>
        </is>
      </c>
      <c r="C9" s="4" t="inlineStr">
        <is>
          <t>(16.80%)</t>
        </is>
      </c>
    </row>
    <row r="10">
      <c r="A10" s="4" t="inlineStr">
        <is>
          <t>Other, Amount</t>
        </is>
      </c>
      <c r="B10" s="6" t="n">
        <v>0</v>
      </c>
      <c r="C10" s="6" t="n">
        <v>29849</v>
      </c>
    </row>
    <row r="11">
      <c r="A11" s="4" t="inlineStr">
        <is>
          <t>Other, Percentage of Pre-Tax Income</t>
        </is>
      </c>
      <c r="B11" s="4" t="inlineStr">
        <is>
          <t>0.00%</t>
        </is>
      </c>
      <c r="C11" s="4" t="inlineStr">
        <is>
          <t>1.90%</t>
        </is>
      </c>
    </row>
    <row r="12">
      <c r="A12" s="4" t="inlineStr">
        <is>
          <t>Total, Amount</t>
        </is>
      </c>
      <c r="B12" s="6" t="n">
        <v>0</v>
      </c>
      <c r="C12" s="6" t="n">
        <v>0</v>
      </c>
    </row>
    <row r="13">
      <c r="A13" s="4" t="inlineStr">
        <is>
          <t>Total, Percentage of Pre-Tax Income</t>
        </is>
      </c>
      <c r="B13" s="4" t="inlineStr">
        <is>
          <t>0.00%</t>
        </is>
      </c>
      <c r="C13"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20" customWidth="1" min="2" max="2"/>
    <col width="21" customWidth="1" min="3" max="3"/>
    <col width="20" customWidth="1" min="4" max="4"/>
    <col width="17" customWidth="1" min="5" max="5"/>
  </cols>
  <sheetData>
    <row r="1">
      <c r="A1" s="1" t="inlineStr">
        <is>
          <t>COMMITMENTS AND CONTINGENCIES (Details)</t>
        </is>
      </c>
      <c r="B1" s="2" t="inlineStr">
        <is>
          <t>3 Months Ended</t>
        </is>
      </c>
      <c r="C1" s="2" t="inlineStr">
        <is>
          <t>19 Months Ended</t>
        </is>
      </c>
      <c r="D1" s="2" t="inlineStr">
        <is>
          <t>28 Months Ended</t>
        </is>
      </c>
    </row>
    <row r="2">
      <c r="B2" s="2" t="inlineStr">
        <is>
          <t>May 31, 2019USD ($)</t>
        </is>
      </c>
      <c r="C2" s="2" t="inlineStr">
        <is>
          <t>Dec. 31, 2020USD ($)</t>
        </is>
      </c>
      <c r="D2" s="2" t="inlineStr">
        <is>
          <t>May 31, 2019USD ($)</t>
        </is>
      </c>
      <c r="E2" s="2" t="inlineStr">
        <is>
          <t>Dec. 31, 2018ft²</t>
        </is>
      </c>
    </row>
    <row r="3">
      <c r="A3" s="4" t="inlineStr">
        <is>
          <t>Building [Member]</t>
        </is>
      </c>
    </row>
    <row r="4">
      <c r="A4" s="3" t="inlineStr">
        <is>
          <t>COMMITMENTS AND CONTINGENCIES (Details) [Line Items]</t>
        </is>
      </c>
    </row>
    <row r="5">
      <c r="A5" s="4" t="inlineStr">
        <is>
          <t>Operating Leases, Rent Expense, Minimum Rentals</t>
        </is>
      </c>
      <c r="D5" s="6" t="n">
        <v>6000</v>
      </c>
    </row>
    <row r="6">
      <c r="A6" s="4" t="inlineStr">
        <is>
          <t>Warehouse [Member]</t>
        </is>
      </c>
    </row>
    <row r="7">
      <c r="A7" s="3" t="inlineStr">
        <is>
          <t>COMMITMENTS AND CONTINGENCIES (Details) [Line Items]</t>
        </is>
      </c>
    </row>
    <row r="8">
      <c r="A8" s="4" t="inlineStr">
        <is>
          <t>Operating Leases, Rent Expense, Minimum Rentals</t>
        </is>
      </c>
      <c r="B8" s="6" t="n">
        <v>1950</v>
      </c>
      <c r="C8" s="6" t="n">
        <v>1875</v>
      </c>
    </row>
    <row r="9">
      <c r="A9" s="4" t="inlineStr">
        <is>
          <t>Area of Real Estate Property (in Square Feet) | ft²</t>
        </is>
      </c>
      <c r="E9" s="5" t="n">
        <v>2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 REVENUES (Details) - USD ($)</t>
        </is>
      </c>
      <c r="B1" s="2" t="inlineStr">
        <is>
          <t>12 Months Ended</t>
        </is>
      </c>
    </row>
    <row r="2">
      <c r="B2" s="2" t="inlineStr">
        <is>
          <t>Dec. 31, 2020</t>
        </is>
      </c>
      <c r="C2" s="2" t="inlineStr">
        <is>
          <t>Dec. 31, 2019</t>
        </is>
      </c>
    </row>
    <row r="3">
      <c r="A3" s="3" t="inlineStr">
        <is>
          <t>LEASE REVENUES (Details) [Line Items]</t>
        </is>
      </c>
    </row>
    <row r="4">
      <c r="A4" s="4" t="inlineStr">
        <is>
          <t>Operating Lease, Lease Income</t>
        </is>
      </c>
      <c r="B4" s="6" t="n">
        <v>66000</v>
      </c>
    </row>
    <row r="5">
      <c r="A5" s="4" t="inlineStr">
        <is>
          <t>Property Subject to or Available for Operating Lease, Gross</t>
        </is>
      </c>
      <c r="B5" s="6" t="n">
        <v>10959</v>
      </c>
      <c r="C5" s="6" t="n">
        <v>25379</v>
      </c>
    </row>
    <row r="6">
      <c r="A6" s="4" t="inlineStr">
        <is>
          <t>Minimum [Member]</t>
        </is>
      </c>
    </row>
    <row r="7">
      <c r="A7" s="3" t="inlineStr">
        <is>
          <t>LEASE REVENUES (Details) [Line Items]</t>
        </is>
      </c>
    </row>
    <row r="8">
      <c r="A8" s="4" t="inlineStr">
        <is>
          <t>Lessor, Operating Lease, Term of Contract</t>
        </is>
      </c>
      <c r="B8" s="4" t="inlineStr">
        <is>
          <t>12 years</t>
        </is>
      </c>
    </row>
    <row r="9">
      <c r="A9" s="4" t="inlineStr">
        <is>
          <t>Maximum [Member]</t>
        </is>
      </c>
    </row>
    <row r="10">
      <c r="A10" s="3" t="inlineStr">
        <is>
          <t>LEASE REVENUES (Details) [Line Items]</t>
        </is>
      </c>
    </row>
    <row r="11">
      <c r="A11" s="4" t="inlineStr">
        <is>
          <t>Lessor, Operating Lease, Term of Contract</t>
        </is>
      </c>
      <c r="B11" s="4" t="inlineStr">
        <is>
          <t>3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44" customWidth="1" min="2" max="2"/>
  </cols>
  <sheetData>
    <row r="1">
      <c r="A1" s="1" t="inlineStr">
        <is>
          <t>SUBSEQUENT EVENTS (Details) - Subsequent Event [Member]</t>
        </is>
      </c>
      <c r="B1" s="2" t="inlineStr">
        <is>
          <t>Jan. 19, 2021shares</t>
        </is>
      </c>
    </row>
    <row r="2">
      <c r="A2" s="3" t="inlineStr">
        <is>
          <t>SUBSEQUENT EVENTS (Details) [Line Items]</t>
        </is>
      </c>
    </row>
    <row r="3">
      <c r="A3" s="4" t="inlineStr">
        <is>
          <t>Common Stock, Shares Authorized</t>
        </is>
      </c>
      <c r="B3" s="5" t="n">
        <v>250000000</v>
      </c>
    </row>
    <row r="4">
      <c r="A4" s="4" t="inlineStr">
        <is>
          <t>Preferred Stock, Shares Authorized</t>
        </is>
      </c>
      <c r="B4" s="5" t="n">
        <v>10000000</v>
      </c>
    </row>
    <row r="5">
      <c r="A5" s="4" t="inlineStr">
        <is>
          <t>Stockholders' Equity, Reverse Stock Split</t>
        </is>
      </c>
      <c r="B5" s="4" t="inlineStr">
        <is>
          <t>ratio of between one-for-two and one-for-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service revenue</t>
        </is>
      </c>
      <c r="B4" s="6" t="n">
        <v>76078</v>
      </c>
      <c r="C4" s="6" t="n">
        <v>136327</v>
      </c>
    </row>
    <row r="5">
      <c r="A5" s="4" t="inlineStr">
        <is>
          <t>Lease revenue</t>
        </is>
      </c>
      <c r="B5" s="5" t="n">
        <v>95941</v>
      </c>
      <c r="C5" s="5" t="n">
        <v>73046</v>
      </c>
    </row>
    <row r="6">
      <c r="A6" s="4" t="inlineStr">
        <is>
          <t>Total revenue</t>
        </is>
      </c>
      <c r="B6" s="5" t="n">
        <v>172019</v>
      </c>
      <c r="C6" s="5" t="n">
        <v>209373</v>
      </c>
    </row>
    <row r="7">
      <c r="A7" s="4" t="inlineStr">
        <is>
          <t>Cost of providing services – provision for inventory obsolescence</t>
        </is>
      </c>
      <c r="B7" s="5" t="n">
        <v>0</v>
      </c>
      <c r="C7" s="5" t="n">
        <v>115235</v>
      </c>
    </row>
    <row r="8">
      <c r="A8" s="4" t="inlineStr">
        <is>
          <t>Gross profit</t>
        </is>
      </c>
      <c r="B8" s="5" t="n">
        <v>172019</v>
      </c>
      <c r="C8" s="5" t="n">
        <v>94138</v>
      </c>
    </row>
    <row r="9">
      <c r="A9" s="4" t="inlineStr">
        <is>
          <t>Operating, general and administrative expenses</t>
        </is>
      </c>
      <c r="B9" s="5" t="n">
        <v>507397</v>
      </c>
      <c r="C9" s="5" t="n">
        <v>1643803</v>
      </c>
    </row>
    <row r="10">
      <c r="A10" s="4" t="inlineStr">
        <is>
          <t>Loss from operations</t>
        </is>
      </c>
      <c r="B10" s="5" t="n">
        <v>-335378</v>
      </c>
      <c r="C10" s="5" t="n">
        <v>-1549665</v>
      </c>
    </row>
    <row r="11">
      <c r="A11" s="3" t="inlineStr">
        <is>
          <t>Other income (expense):</t>
        </is>
      </c>
    </row>
    <row r="12">
      <c r="A12" s="4" t="inlineStr">
        <is>
          <t>Gain from forgiveness of debt</t>
        </is>
      </c>
      <c r="B12" s="5" t="n">
        <v>64097</v>
      </c>
      <c r="C12" s="5" t="n">
        <v>0</v>
      </c>
    </row>
    <row r="13">
      <c r="A13" s="4" t="inlineStr">
        <is>
          <t>Other income</t>
        </is>
      </c>
      <c r="B13" s="5" t="n">
        <v>533</v>
      </c>
      <c r="C13" s="5" t="n">
        <v>2399</v>
      </c>
    </row>
    <row r="14">
      <c r="A14" s="4" t="inlineStr">
        <is>
          <t>Interest expense</t>
        </is>
      </c>
      <c r="B14" s="5" t="n">
        <v>-26646</v>
      </c>
      <c r="C14" s="5" t="n">
        <v>-65303</v>
      </c>
    </row>
    <row r="15">
      <c r="A15" s="4" t="inlineStr">
        <is>
          <t>Total other income (expense), net</t>
        </is>
      </c>
      <c r="B15" s="5" t="n">
        <v>37984</v>
      </c>
      <c r="C15" s="5" t="n">
        <v>-62904</v>
      </c>
    </row>
    <row r="16">
      <c r="A16" s="4" t="inlineStr">
        <is>
          <t>Net loss</t>
        </is>
      </c>
      <c r="B16" s="6" t="n">
        <v>-297394</v>
      </c>
      <c r="C16" s="6" t="n">
        <v>-1612569</v>
      </c>
    </row>
    <row r="17">
      <c r="A17" s="3" t="inlineStr">
        <is>
          <t>Net loss per common share:</t>
        </is>
      </c>
    </row>
    <row r="18">
      <c r="A18" s="4" t="inlineStr">
        <is>
          <t>Basic/ diluted (in Dollars per share)</t>
        </is>
      </c>
      <c r="B18" s="8" t="n">
        <v>-0.01</v>
      </c>
      <c r="C18" s="8" t="n">
        <v>-0.08</v>
      </c>
    </row>
    <row r="19">
      <c r="A19" s="3" t="inlineStr">
        <is>
          <t>Weighted average shares used in loss per common share:</t>
        </is>
      </c>
    </row>
    <row r="20">
      <c r="A20" s="4" t="inlineStr">
        <is>
          <t>Basic/ diluted (in Shares)</t>
        </is>
      </c>
      <c r="B20" s="5" t="n">
        <v>20240882</v>
      </c>
      <c r="C20" s="5" t="n">
        <v>202408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s at Dec. 31, 2018</t>
        </is>
      </c>
      <c r="B2" s="6" t="n">
        <v>20241</v>
      </c>
      <c r="C2" s="6" t="n">
        <v>19869511</v>
      </c>
      <c r="D2" s="6" t="n">
        <v>-18228219</v>
      </c>
      <c r="E2" s="6" t="n">
        <v>1661533</v>
      </c>
    </row>
    <row r="3">
      <c r="A3" s="4" t="inlineStr">
        <is>
          <t>Balances (in Shares) at Dec. 31, 2018</t>
        </is>
      </c>
      <c r="B3" s="5" t="n">
        <v>2024882</v>
      </c>
    </row>
    <row r="4">
      <c r="A4" s="4" t="inlineStr">
        <is>
          <t>Net loss</t>
        </is>
      </c>
      <c r="D4" s="5" t="n">
        <v>-1612569</v>
      </c>
      <c r="E4" s="5" t="n">
        <v>-1612569</v>
      </c>
    </row>
    <row r="5">
      <c r="A5" s="4" t="inlineStr">
        <is>
          <t>Balances at Dec. 31, 2019</t>
        </is>
      </c>
      <c r="B5" s="6" t="n">
        <v>20241</v>
      </c>
      <c r="C5" s="5" t="n">
        <v>19869511</v>
      </c>
      <c r="D5" s="5" t="n">
        <v>-19840788</v>
      </c>
      <c r="E5" s="6" t="n">
        <v>48964</v>
      </c>
    </row>
    <row r="6">
      <c r="A6" s="4" t="inlineStr">
        <is>
          <t>Balances (in Shares) at Dec. 31, 2019</t>
        </is>
      </c>
      <c r="B6" s="5" t="n">
        <v>20240882</v>
      </c>
      <c r="E6" s="5" t="n">
        <v>20240882</v>
      </c>
    </row>
    <row r="7">
      <c r="A7" s="4" t="inlineStr">
        <is>
          <t>Net loss</t>
        </is>
      </c>
      <c r="D7" s="5" t="n">
        <v>-297394</v>
      </c>
      <c r="E7" s="6" t="n">
        <v>-297394</v>
      </c>
    </row>
    <row r="8">
      <c r="A8" s="4" t="inlineStr">
        <is>
          <t>Balances at Dec. 31, 2020</t>
        </is>
      </c>
      <c r="B8" s="6" t="n">
        <v>20241</v>
      </c>
      <c r="C8" s="6" t="n">
        <v>19869511</v>
      </c>
      <c r="D8" s="6" t="n">
        <v>-20138182</v>
      </c>
      <c r="E8" s="6" t="n">
        <v>-248430</v>
      </c>
    </row>
    <row r="9">
      <c r="A9" s="4" t="inlineStr">
        <is>
          <t>Balances (in Shares) at Dec. 31, 2020</t>
        </is>
      </c>
      <c r="B9" s="5" t="n">
        <v>20240882</v>
      </c>
      <c r="E9" s="5" t="n">
        <v>20240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97394</v>
      </c>
      <c r="C4" s="6" t="n">
        <v>-1612569</v>
      </c>
    </row>
    <row r="5">
      <c r="A5" s="3" t="inlineStr">
        <is>
          <t>Adjustments to reconcile net (loss) to net cash provided by operating activities:</t>
        </is>
      </c>
    </row>
    <row r="6">
      <c r="A6" s="4" t="inlineStr">
        <is>
          <t>Provision for uncollectible accounts</t>
        </is>
      </c>
      <c r="B6" s="5" t="n">
        <v>0</v>
      </c>
      <c r="C6" s="5" t="n">
        <v>538577</v>
      </c>
    </row>
    <row r="7">
      <c r="A7" s="4" t="inlineStr">
        <is>
          <t>Provision for inventory obsolescence</t>
        </is>
      </c>
      <c r="B7" s="5" t="n">
        <v>0</v>
      </c>
      <c r="C7" s="5" t="n">
        <v>116221</v>
      </c>
    </row>
    <row r="8">
      <c r="A8" s="4" t="inlineStr">
        <is>
          <t>Factoring expense</t>
        </is>
      </c>
      <c r="B8" s="5" t="n">
        <v>0</v>
      </c>
      <c r="C8" s="5" t="n">
        <v>71194</v>
      </c>
    </row>
    <row r="9">
      <c r="A9" s="4" t="inlineStr">
        <is>
          <t>Provision for impairment of goodwill</t>
        </is>
      </c>
      <c r="B9" s="5" t="n">
        <v>0</v>
      </c>
      <c r="C9" s="5" t="n">
        <v>170200</v>
      </c>
    </row>
    <row r="10">
      <c r="A10" s="4" t="inlineStr">
        <is>
          <t>Depreciation expense</t>
        </is>
      </c>
      <c r="B10" s="5" t="n">
        <v>14420</v>
      </c>
      <c r="C10" s="5" t="n">
        <v>51808</v>
      </c>
    </row>
    <row r="11">
      <c r="A11" s="4" t="inlineStr">
        <is>
          <t>Gain from forgiveness of debt</t>
        </is>
      </c>
      <c r="B11" s="5" t="n">
        <v>-64097</v>
      </c>
      <c r="C11" s="5" t="n">
        <v>0</v>
      </c>
    </row>
    <row r="12">
      <c r="A12" s="3" t="inlineStr">
        <is>
          <t>Changes in operating assets and liabilities:</t>
        </is>
      </c>
    </row>
    <row r="13">
      <c r="A13" s="4" t="inlineStr">
        <is>
          <t>Accounts receivable, net</t>
        </is>
      </c>
      <c r="B13" s="5" t="n">
        <v>779679</v>
      </c>
      <c r="C13" s="5" t="n">
        <v>1341844</v>
      </c>
    </row>
    <row r="14">
      <c r="A14" s="4" t="inlineStr">
        <is>
          <t>Prepaid expenses</t>
        </is>
      </c>
      <c r="B14" s="5" t="n">
        <v>12314</v>
      </c>
      <c r="C14" s="5" t="n">
        <v>-1664</v>
      </c>
    </row>
    <row r="15">
      <c r="A15" s="4" t="inlineStr">
        <is>
          <t>Accounts payable and accrued liabilities</t>
        </is>
      </c>
      <c r="B15" s="5" t="n">
        <v>2049</v>
      </c>
      <c r="C15" s="5" t="n">
        <v>-34736</v>
      </c>
    </row>
    <row r="16">
      <c r="A16" s="4" t="inlineStr">
        <is>
          <t>Due to related party</t>
        </is>
      </c>
      <c r="B16" s="5" t="n">
        <v>0</v>
      </c>
      <c r="C16" s="5" t="n">
        <v>-4967</v>
      </c>
    </row>
    <row r="17">
      <c r="A17" s="4" t="inlineStr">
        <is>
          <t>Net cash provided by operating activities</t>
        </is>
      </c>
      <c r="B17" s="5" t="n">
        <v>446971</v>
      </c>
      <c r="C17" s="5" t="n">
        <v>635908</v>
      </c>
    </row>
    <row r="18">
      <c r="A18" s="3" t="inlineStr">
        <is>
          <t>Cash flows from financing activities:</t>
        </is>
      </c>
    </row>
    <row r="19">
      <c r="A19" s="4" t="inlineStr">
        <is>
          <t>Repayments on notes payable</t>
        </is>
      </c>
      <c r="B19" s="5" t="n">
        <v>-110000</v>
      </c>
      <c r="C19" s="5" t="n">
        <v>-90000</v>
      </c>
    </row>
    <row r="20">
      <c r="A20" s="4" t="inlineStr">
        <is>
          <t>Proceeds from Paycheck Protection Program loan</t>
        </is>
      </c>
      <c r="B20" s="5" t="n">
        <v>64097</v>
      </c>
      <c r="C20" s="5" t="n">
        <v>0</v>
      </c>
    </row>
    <row r="21">
      <c r="A21" s="4" t="inlineStr">
        <is>
          <t>Payments on line of credit</t>
        </is>
      </c>
      <c r="B21" s="5" t="n">
        <v>-470000</v>
      </c>
      <c r="C21" s="5" t="n">
        <v>-495000</v>
      </c>
    </row>
    <row r="22">
      <c r="A22" s="4" t="inlineStr">
        <is>
          <t>Net cash used in financing activities</t>
        </is>
      </c>
      <c r="B22" s="5" t="n">
        <v>-515903</v>
      </c>
      <c r="C22" s="5" t="n">
        <v>-585000</v>
      </c>
    </row>
    <row r="23">
      <c r="A23" s="4" t="inlineStr">
        <is>
          <t>Net (decrease) increase in cash and cash equivalents</t>
        </is>
      </c>
      <c r="B23" s="5" t="n">
        <v>-68932</v>
      </c>
      <c r="C23" s="5" t="n">
        <v>50908</v>
      </c>
    </row>
    <row r="24">
      <c r="A24" s="4" t="inlineStr">
        <is>
          <t>Cash and cash equivalents at beginning of year</t>
        </is>
      </c>
      <c r="B24" s="5" t="n">
        <v>110587</v>
      </c>
      <c r="C24" s="5" t="n">
        <v>59679</v>
      </c>
    </row>
    <row r="25">
      <c r="A25" s="4" t="inlineStr">
        <is>
          <t>Cash and cash equivalents at end of year</t>
        </is>
      </c>
      <c r="B25" s="5" t="n">
        <v>41655</v>
      </c>
      <c r="C25" s="5" t="n">
        <v>110587</v>
      </c>
    </row>
    <row r="26">
      <c r="A26" s="3" t="inlineStr">
        <is>
          <t>Supplementary disclosure of cash flow information:</t>
        </is>
      </c>
    </row>
    <row r="27">
      <c r="A27" s="4" t="inlineStr">
        <is>
          <t>Interest paid</t>
        </is>
      </c>
      <c r="B27" s="5" t="n">
        <v>26646</v>
      </c>
      <c r="C27" s="5" t="n">
        <v>65305</v>
      </c>
    </row>
    <row r="28">
      <c r="A28" s="4" t="inlineStr">
        <is>
          <t>Income taxes</t>
        </is>
      </c>
      <c r="B28" s="5" t="n">
        <v>0</v>
      </c>
      <c r="C28" s="5" t="n">
        <v>0</v>
      </c>
    </row>
    <row r="29">
      <c r="A29" s="3" t="inlineStr">
        <is>
          <t>Non-cash investing and financing activities:</t>
        </is>
      </c>
    </row>
    <row r="30">
      <c r="A30" s="4" t="inlineStr">
        <is>
          <t>Exchange of note payable to a bank for note payable to shareholder</t>
        </is>
      </c>
      <c r="B30" s="6" t="n">
        <v>61000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Nature of Operations [Text Block]</t>
        </is>
      </c>
      <c r="B4" s="4" t="inlineStr">
        <is>
          <t>DESCRIPTION OF BUSINESS Spine Injury Solutions Inc. (the “Company”, “we” or “us”) was incorporated under the laws of Delaware on March 4, 1998. We changed our name to Spine Injury Solutions Inc. on October 1, 2015. We are a technology, marketing, billing, and collection company facilitating diagnostic services for patients who have sustained spine injuries resulting from traumatic accidents. We deliver turnkey solutions to spine surgeons, orthopedic surgeons and other healthcare providers for necessary and appropriate treatment of musculo-skeletal spine injuries resulting from automobile and work-related accidents. Our goal is to become a leader in providing technology and monetizing services to spine and orthopedic surgeons and other healthcare providers to facilitate proper treatment of their injured clients. By monetizing the providers accounts receivable, which includes diagnostic testing and non-invasive surgical care, patients are not unnecessarily delayed or prevented from obtaining needed treatment. By facilitating early treatment through affiliated doctors, we believe that health conditions can be prevented from escalating and injured victims can be quickly placed on the road to recovery. Through our affiliate system, we facilitate spine surgeons, orthopedic surgeons and other healthcare providers to provide reasonable, necessary, and appropriate treatments to patients with musculo-skeletal spine injuries. We assist the centers that provide the spine diagnostic injections and treatment and pay the doctors a fee for the medical procedures they performed. After a patient is billed for the procedures performed by the affiliated doctor, we take control of the patients’ unpaid bill and oversee collection. In most instances, the patient is a plaintiff in an accident case, where the patient is represented by an attorney. Typically, the defendant (and/or the insurance company of the defendant) in the accident case pays the patient’s bill upon settlement or final judgment of the accident case. The payment to us is made through the attorney of the patient. In most cases, we must agree to the settlement price and the patient must sign off on the settlement. Once we are paid, the patient’s attorney can receive payment for his or her legal fee. During the fourth quarter of 2018, the decision was made to discontinue funding future medical procedures due to our cash position, and we have not funded any procedures in 2020 and will not do so unless we can access additional capital (see Note 2 below). However, we continue to actively pursue the collection of previously funded procedures. We own a patented device and process by which a video recording system is attached to a fluoroscopic x-ray machine, the “four camera technology,” which we believe can attract additional physicians and patients and provide us with additional revenue streams with our new programs designed to assist in treatment documentation. We have refined the technology, through research and development, resulting in a fully commercialized Quad Video Halo (“QVH”) System 3.0. Using this technology, diagnostic and treatment procedures are recorded from four separate video feeds that capture views from both inside and outside the body, and a video is made which is given to the patient’s representative to verify the treatment received. In September 2014, we created a wholly-owned subsidiary, Quad Video Halo, Inc. The purpose of this entity is to hold certain company assets in connection with the QVH un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CONSIDERATIONS</t>
        </is>
      </c>
      <c r="B1" s="2" t="inlineStr">
        <is>
          <t>12 Months Ended</t>
        </is>
      </c>
    </row>
    <row r="2">
      <c r="B2" s="2" t="inlineStr">
        <is>
          <t>Dec. 31, 2020</t>
        </is>
      </c>
    </row>
    <row r="3">
      <c r="A3" s="3" t="inlineStr">
        <is>
          <t>Organization, Consolidation and Presentation of Financial Statements [Abstract]</t>
        </is>
      </c>
    </row>
    <row r="4">
      <c r="A4" s="4" t="inlineStr">
        <is>
          <t>Substantial Doubt about Going Concern [Text Block]</t>
        </is>
      </c>
      <c r="B4" s="4" t="inlineStr">
        <is>
          <t>NOTE 2. GOING CONCERN CONSIDERATIONS Since our inception in 1998, until commencement of our spine injury diagnostic operations in August, 2009, our expenses substantially exceeded our revenue, resulting in continuing losses and an accumulated deficit from operations of $15,004,698 as of December 31, 2009. Since that time, our accumulated deficit has increased $5,133,484 to $20,138,182 as of December 31, 2020. Presently, we are trying to limit all operating expenses as much as possible. If in the future we decide to increase our service development, marketing efforts and/or brand building activities, we will need to increase our operating expenses and our general and administrative functions to support such growth in operations. No such growth in operations is presently planned. We are also actively seeking a private company with which to enter into a strategic business transaction, including without limitation a merger; however, we cannot predict the ultimate outcome of our efforts. Our continued existence is dependent upon our ability to successfully merge with a financially viable company, or our ability to increase revenue from services and obtain additional capital from borrowing and selling securities, as needed, to fund our operations. There is no assurance that additional capital can be obtained or that it can be obtained on terms that are favorable to us and our existing stockholders. Any expectation of future profitability is dependent upon our ability to expand and develop our business, of which there can be no assurances. During the fourth quarter of 2018, the decision was made to discontinue funding future medical procedures due to our cash position, which also hampered our ability to pay back existing debt to Wells Fargo Bank, N.A. and a current director and shareholder (see Note 6—Notes Payable). We did not fund any procedures in 2020 and will not do so unless we can access additional capital. The previous service revenue we have funded has resulted in longer settlement times, which has created a slowdown in cash collections. Additionally, our efforts to establish a market for the Quad Video Halo has not met our expectations and we have cut back its development and operations. If we are unable to access additional capital in the near future, these recent developments could have a material negative impact on our financial performance and could have a material adverse effect on our results of operations and financial condition. We are also actively seeking a private company with which to enter into a strategic business transaction, including without limitation a merger. Presently, we believe this to be the best course of actions for our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NOTE 3. SUMMARY OF SIGNIFICANT ACCOUNTING POLICIES Basis of Consolidation The accompanying consolidated financial statements include the accounts of Spine Injury Solutions, Inc. and its wholly owned subsidiary, Quad Video Halo, Inc. All material intercompany transactions have been eliminated upon consolidation. Accounting Method Our consolidated financial statements are prepared using the accrual basis of accounting in accordance with accounting principles generally accepted in the United States of America (“U.S. GAAP”). Use of Estimates The preparation of the consolidated financial statements in conformity with U.S. GAAP requires the use of estimates and assumptions that affect the reported amounts of assets and liabilities, disclosure of contingent assets and liabilities known to exist as of the date of the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 Revenue Recognition The Company’s accounting for revenues is governed by two accounting standards. The Company’s service and product sale revenue are accounted for under ASC 606, Revenue from Contracts with Customers. Additionally, the Company’s QVH rental revenues are accounted for under ASC 842, Leases. Service Revenue Recognition Historically, our net revenues included service revenues that arose from the delivery of medical diagnostic services provided to patients by medical professionals at spine injury diagnostic centers, only after the patients completed and signed required medical and financial paperwork. Service revenues were recorded as net patient service revenues based on variable consideration elements further described below and in Note 4. While we did collect 100% of the accounts on certain patients, our historical collection rate was used to estimate the variable consideration expected and is reflected in the carrying balance of accounts receivable and service revenue recorded. A discount rate of 48%, based on payment history, was used to reduce revenue to 52% of Current Procedural Terminology code rates (“CPT” codes are numbers assigned to every task and service a medical practitioner may provide to a patient including medical, surgical and diagnostic services. CPT codes are developed, maintained and copyrighted by the American Medical Association). Patients were billed at the normal billing amount, based on national averages, for a particular CPT code procedure during the year ended December 31, 2018 and prior years. We recorded no revenue related to medical diagnostic services provided during the years ended December 31, 2020 and 2019 and revenue presented represents adjustments of variable consideration received for procedures performed in years prior to 2019. Service revenue and corresponding accounts receivable are recognized by reference to “net revenue” and “accounts receivable, net” which is defined as gross amounts billed using CPT codes (“gross revenue”) less account discounts that are expected to result when individual cases are ultimately settled, which is the variable consideration associated with this revenue stream. Lease Revenues Rental revenues from operating leases are recognized on a straight-line basis over the term of the lease. Rental billings for periods extending beyond period end are recorded as deferred income and are recognized in the period earned. For the QVH Leases, rental related services revenues for support, maintenance and video processing, delivery, and installation are lease related because the payments are considered minimum lease payments that are an integral part of the negotiated lease agreement with the customer. These revenues are recognized on a straight-line basis over the term of the lease. As of the year ended December 31, 2020 the Company’s leases consisted solely of operating leases. Fair Value of Financial Instruments Cash, accounts receivable, accounts payable, accrued liabilities, line of credit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Inventories During the year ended December 31, 2019 the Company determined its inventory to be worthless based on advances in technology that rendered inventories obsolete. Accordingly, during the years ended December 31, 2019, the company recognized a provision for inventory obsolescence of $116,221 to completely write-off inventory. 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years, using the straight-line method. 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Goodwill recognized in a business combination is subjective and represents the value of the excess amount given to the acquired company above the estimated fair market value of the identifiable net assets on the acquisition date. Each year, during the fourth quarter, the goodwill amount is reviewed to determine if any impairment has occurred. Impairment occurs when the original amount of goodwill exceeds the value of the expected future net cash flows from the business acquired. During the year ended December 31, 2019, the Company noted significant indicators of impairment, and performed an impairment test on goodwill, noting the discounted future cash flows did not support the goodwill balance particularly because of the Company’s reduced emphasis on the marketing and development of the QVH. The result of our analysis was a full impairment of goodwill of $170,200 as of December 31, 2019. 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Based on our analysis we established an allowance for doubtful accounts of $585,257 and $589,243, at December 31, 2020 and 2019, respectively. 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s ended December 31, 2020 and 2019, we did not recognize compensation expense for the issuance of our common stock in exchange for services.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have recently adopted a policy of recording estimated interest and penalties as income tax expense and tax credits as a reduction in income tax expense. For the years ended December 31, 2020 and 2019, we recognized no estimated interest or penalties as income tax expense.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Net Loss per Share Basic and diluted net loss per common share is presented in accordance with ASC Topic 260, “Earnings per Share,” for all periods presented. During years ended December 31, 2020 and 2019, common stock equivalents from outstanding stock options and warrants have been excluded from the calculation of the diluted loss per share in the statements of operations, because all such securities were anti-dilutive. The net loss per share is calculated by dividing the net loss by the weighted average number of shares outstanding during the periods. 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March 2020, the FASB issued ASU No. 2020-04, Reference Rate Reform (Topic 848): Facilitation of the Effects of Reference Rate Reform on Financial Reporting, which is optional guidance related to reference rate reform that provides practical expedients for contract modifications and certain hedging relationships associated with the transition from reference rates that are expected to be discontinued. This guidance is applicable for our Term Loans and Revolving Credit Facility, which use LIBOR as a reference rate, and is effective immediately, but is only available through December 31, 2022 (see Note 6 for further details on our Term Loan). The Company is currently evaluating the potential impact of this standard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07:47Z</dcterms:created>
  <dcterms:modified xmlns:dcterms="http://purl.org/dc/terms/" xmlns:xsi="http://www.w3.org/2001/XMLSchema-instance" xsi:type="dcterms:W3CDTF">2021-03-26T16:07:47Z</dcterms:modified>
</cp:coreProperties>
</file>